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1"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OMMUNITY HEALTH SYSTEMS, INC.</t>
        </is>
      </c>
    </row>
    <row r="8">
      <c r="A8" s="4" t="inlineStr">
        <is>
          <t>Entity Central Index Key</t>
        </is>
      </c>
      <c r="B8" s="4" t="inlineStr">
        <is>
          <t>000110810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Unit_pure in Million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Tabular Disclosures of Pay and Performance Our CEO is the principal executive officer (“PEO”). The following table sets forth information concerning the compensation of our PEO(s) and other NEOs for each of the years ending December 31, 2022, 2021 and 2020 as well as our financial performance for each year.
Value of Initial Fixed $100
Year (a) Summary Table Total for PEO ($) (b) Compensation Actually Paid PEO ($) (c) Average Compensation Table Total for Non-PEO NEO’s ($) (d) Average Compensation Actually Paid to Non-PEO NEO’s ($) (e) Total Shareholder Return ($) (f) Peer Group Total Return ($) (g) Net Income (h) ($ in Adjusted (i) ($ in
2022 6,302,542 159,239 3,694,426 (236,524 ) 149 131 46 1,466
2021 9,526,625 15,121,986 5,415,424 7,635,715 459 139 230 1,969
2020 9,066,419 10,617,549 3,717,051 4,332,808 256 114 511 1,809
Column (b) Reflects compensation amounts reported in the “Summary Compensation Table” (“SCT”) for Tim Hingtgen, our CEO for 2022 and 2021, and Wayne Smith, our CEO in 2020.
Column (c) “Compensation actually paid” (“CAP”) to our CEO in each of 2022, 2021 and 2020 (individually referred to as “Covered Year”) reflects the respective amounts set forth in column (b) of the table above, adjusted as set forth in the table below, as determined in accordance with SEC rules.
2022 2021 2020
CEO Tim Hingtgen Tim Hingtgen Wayne Smith
Total Compensation per the SCT $6,302,542 $9,526,625 $9,066,419
Less: Stock and Option Award values reported in the SCT ($3,779,000) ($3,265,000) ($1,929,375)
Plus: Fair Value of Stock and Option Awards Granted during the Covered Year $1,620,000 $4,924,000 $2,958,750
Change in Fair Value of Outstanding Unvested Stock and Option Awards from Prior Years ($4,931,670) $2,818,729 $1,721,475
Change in Fair Value of Stock and Option Awards from Prior Years that Vested in the Covered Year ($24,582) $1,200,313 $218,400
Less: Fair Value of Stock and Option Awards Forfeited during the Covered Year ($3,110) ($5,000) ($288,500)
Less: Aggregate Change in Actuarial Present Value of Defined Benefit Plans ($499,859) ($1,520,328) ($1,129,620)
Plus: Aggregate Service Cost and Prior Service Cost for Pension Plans $1,474,917 $1,442,647 -
Compensation Actually Paid $159,239 $15,121,986 $10,617,549
Column (d) Reflects the average compensation amounts reported in the “SCT” for our Non-PEO
Column (e) The following Non-PEO 2022 – Wayne T. Smith, Kevin Hammons, Lynn Simon, and Mark B. Medley 2021 – Wayne T. Smith, Kevin Hammons, Lynn Simon and Benjamin Fordham 2020 – Tim Hingtgen, Kevin Hammons, Lynn Simon and Benjamin Fordham
2022 2021 2020
Total Compensation per the SCT $3,694,426 $5,415,424 $3,717,051
Less: Stock and Option Award values reported in the SCT ($2,138,500) ($1,850,378) ($938,934)
Plus: Fair Value of Stock and Option Awards Granted during the Covered Year $917,325 $2,785,947 $1,437,441
Change in Fair Value of Outstanding Unvested Stock and Option Awards from Prior Years ($2,595,277) $1,489,657 $672,792
Change in Fair Value of Stock and Option Awards from Prior Years that Vested in the Covered Year $86,796 $632,161 $84,144
Less: Fair Value of Stock and Option Awards Forfeited during the Covered Year ($90,820) ($57,500) ($68,470)
Less: Aggregate Change in Actuarial Present Value of Defined Benefit Plans ($440,806) ($1,002,492) ($978,380)
Plus: Aggregate Service Cost and Prior Service Cost for Pension Plans $330,333 $222,897 $407,164
Compensation Actually Paid ($236,524) $7,635,715 $4,332,808
Column (f) Represents the cumulative total shareholder return for the Company for the measurement periods beginning December 31, 2019 and ending on December 31, 2022, 2021 and 2020, respectively.
Column (g) Represents the cumulative total shareholder return of the Dow Jones U.S. Healthcare Index (“Peer Group Total Shareholder Return”) for the measurement periods beginning December 31, 2019 and ending on December 31, 2022, 2021 and 2020, respectively.
Column (h) Reflects Net Income attributable to Community Health Systems, Inc. stockholders as included in the Company’s Annual Reports on Form 10-K
Column (i) The Company-Selected Measure is Adjusted EBITDA, a non-GAAP Non-GAAP </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The following Non-PEO 2022 – Wayne T. Smith, Kevin Hammons, Lynn Simon, and Mark B. Medley 2021 – Wayne T. Smith, Kevin Hammons, Lynn Simon and Benjamin Fordham 2020 – Tim Hingtgen, Kevin Hammons, Lynn Simon and Benjamin Fordham</t>
        </is>
      </c>
      <c r="C6" s="4" t="inlineStr">
        <is>
          <t xml:space="preserve"> </t>
        </is>
      </c>
      <c r="D6" s="4" t="inlineStr">
        <is>
          <t xml:space="preserve"> </t>
        </is>
      </c>
    </row>
    <row r="7">
      <c r="A7" s="4" t="inlineStr">
        <is>
          <t>Peer Group Issuers, Footnote [Text Block]</t>
        </is>
      </c>
      <c r="B7" s="4" t="inlineStr">
        <is>
          <t>Represents the cumulative total shareholder return of the Dow Jones U.S. Healthcare Index (“Peer Group Total Shareholder Return”) for the measurement periods beginning December 31, 2019 and ending on December 31, 2022, 2021 and 2020, respectively.</t>
        </is>
      </c>
      <c r="C7" s="4" t="inlineStr">
        <is>
          <t xml:space="preserve"> </t>
        </is>
      </c>
      <c r="D7" s="4" t="inlineStr">
        <is>
          <t xml:space="preserve"> </t>
        </is>
      </c>
    </row>
    <row r="8">
      <c r="A8" s="4" t="inlineStr">
        <is>
          <t>PEO Total Compensation Amount</t>
        </is>
      </c>
      <c r="B8" s="5" t="n">
        <v>6302542</v>
      </c>
      <c r="C8" s="5" t="n">
        <v>9526625</v>
      </c>
      <c r="D8" s="5" t="n">
        <v>9066419</v>
      </c>
    </row>
    <row r="9">
      <c r="A9" s="4" t="inlineStr">
        <is>
          <t>PEO Actually Paid Compensation Amount</t>
        </is>
      </c>
      <c r="B9" s="5" t="n">
        <v>159239</v>
      </c>
      <c r="C9" s="6" t="n">
        <v>15121986</v>
      </c>
      <c r="D9" s="6" t="n">
        <v>10617549</v>
      </c>
    </row>
    <row r="10">
      <c r="A10" s="4" t="inlineStr">
        <is>
          <t>Adjustment To PEO Compensation, Footnote [Text Block]</t>
        </is>
      </c>
      <c r="B10" s="4" t="inlineStr">
        <is>
          <t xml:space="preserve">“Compensation actually paid” (“CAP”) to our CEO in each of 2022, 2021 and 2020 (individually referred to as “Covered Year”) reflects the respective amounts set forth in column (b) of the table above, adjusted as set forth in the table below, as determined in accordance with SEC rules.
2022 2021 2020
CEO Tim Hingtgen Tim Hingtgen Wayne Smith
Total Compensation per the SCT $6,302,542 $9,526,625 $9,066,419
Less: Stock and Option Award values reported in the SCT ($3,779,000) ($3,265,000) ($1,929,375)
Plus: Fair Value of Stock and Option Awards Granted during the Covered Year $1,620,000 $4,924,000 $2,958,750
Change in Fair Value of Outstanding Unvested Stock and Option Awards from Prior Years ($4,931,670) $2,818,729 $1,721,475
Change in Fair Value of Stock and Option Awards from Prior Years that Vested in the Covered Year ($24,582) $1,200,313 $218,400
Less: Fair Value of Stock and Option Awards Forfeited during the Covered Year ($3,110) ($5,000) ($288,500)
Less: Aggregate Change in Actuarial Present Value of Defined Benefit Plans ($499,859) ($1,520,328) ($1,129,620)
Plus: Aggregate Service Cost and Prior Service Cost for Pension Plans $1,474,917 $1,442,647 -
Compensation Actually Paid $159,239 $15,121,986 $10,617,549 </t>
        </is>
      </c>
      <c r="C10" s="4" t="inlineStr">
        <is>
          <t xml:space="preserve"> </t>
        </is>
      </c>
      <c r="D10" s="4" t="inlineStr">
        <is>
          <t xml:space="preserve"> </t>
        </is>
      </c>
    </row>
    <row r="11">
      <c r="A11" s="4" t="inlineStr">
        <is>
          <t>Non-PEO NEO Average Total Compensation Amount</t>
        </is>
      </c>
      <c r="B11" s="5" t="n">
        <v>3694426</v>
      </c>
      <c r="C11" s="6" t="n">
        <v>5415424</v>
      </c>
      <c r="D11" s="6" t="n">
        <v>3717051</v>
      </c>
    </row>
    <row r="12">
      <c r="A12" s="4" t="inlineStr">
        <is>
          <t>Non-PEO NEO Average Compensation Actually Paid Amount</t>
        </is>
      </c>
      <c r="B12" s="5" t="n">
        <v>-236524</v>
      </c>
      <c r="C12" s="6" t="n">
        <v>7635715</v>
      </c>
      <c r="D12" s="6" t="n">
        <v>4332808</v>
      </c>
    </row>
    <row r="13">
      <c r="A13" s="4" t="inlineStr">
        <is>
          <t>Adjustment to Non-PEO NEO Compensation Footnote [Text Block]</t>
        </is>
      </c>
      <c r="B13" s="4" t="inlineStr">
        <is>
          <t xml:space="preserve">2022 2021 2020
Total Compensation per the SCT $3,694,426 $5,415,424 $3,717,051
Less: Stock and Option Award values reported in the SCT ($2,138,500) ($1,850,378) ($938,934)
Plus: Fair Value of Stock and Option Awards Granted during the Covered Year $917,325 $2,785,947 $1,437,441
Change in Fair Value of Outstanding Unvested Stock and Option Awards from Prior Years ($2,595,277) $1,489,657 $672,792
Change in Fair Value of Stock and Option Awards from Prior Years that Vested in the Covered Year $86,796 $632,161 $84,144
Less: Fair Value of Stock and Option Awards Forfeited during the Covered Year ($90,820) ($57,500) ($68,470)
Less: Aggregate Change in Actuarial Present Value of Defined Benefit Plans ($440,806) ($1,002,492) ($978,380)
Plus: Aggregate Service Cost and Prior Service Cost for Pension Plans $330,333 $222,897 $407,164
Compensation Actually Paid ($236,524) $7,635,715 $4,332,808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otal Shareholder Return Vs Peer Group [Text Block]</t>
        </is>
      </c>
      <c r="C17" s="4" t="inlineStr">
        <is>
          <t xml:space="preserve"> </t>
        </is>
      </c>
      <c r="D17" s="4" t="inlineStr">
        <is>
          <t xml:space="preserve"> </t>
        </is>
      </c>
    </row>
    <row r="18">
      <c r="A18" s="4" t="inlineStr">
        <is>
          <t>Tabular List [Table Text Block]</t>
        </is>
      </c>
      <c r="B18" s="4" t="inlineStr">
        <is>
          <t xml:space="preserve">Listed below, in no specific order, are the performance measures which in our assessment represent the most important measures we use to link compensation actually paid to our NEOs for 2022 to the Company’s performance: Adjusted EBITDA - - - - - Cumulative Consolidated Adjusted EBITDA Growth - - - - - Net Revenues - - - - - Consolidated Adjusted EBITDA Margin Improvement - - - - - Adjusted Earnings per Share </t>
        </is>
      </c>
      <c r="C18" s="4" t="inlineStr">
        <is>
          <t xml:space="preserve"> </t>
        </is>
      </c>
      <c r="D18" s="4" t="inlineStr">
        <is>
          <t xml:space="preserve"> </t>
        </is>
      </c>
    </row>
    <row r="19">
      <c r="A19" s="4" t="inlineStr">
        <is>
          <t>Total Shareholder Return Amount</t>
        </is>
      </c>
      <c r="B19" s="5" t="n">
        <v>149</v>
      </c>
      <c r="C19" s="6" t="n">
        <v>459</v>
      </c>
      <c r="D19" s="6" t="n">
        <v>256</v>
      </c>
    </row>
    <row r="20">
      <c r="A20" s="4" t="inlineStr">
        <is>
          <t>Peer Group Total Shareholder Return Amount</t>
        </is>
      </c>
      <c r="B20" s="6" t="n">
        <v>131</v>
      </c>
      <c r="C20" s="6" t="n">
        <v>139</v>
      </c>
      <c r="D20" s="6" t="n">
        <v>114</v>
      </c>
    </row>
    <row r="21">
      <c r="A21" s="4" t="inlineStr">
        <is>
          <t>Net Income (Loss)</t>
        </is>
      </c>
      <c r="B21" s="5" t="n">
        <v>46000000</v>
      </c>
      <c r="C21" s="5" t="n">
        <v>230000000</v>
      </c>
      <c r="D21" s="5" t="n">
        <v>511000000</v>
      </c>
    </row>
    <row r="22">
      <c r="A22" s="4" t="inlineStr">
        <is>
          <t>Company Selected Measure Amount</t>
        </is>
      </c>
      <c r="B22" s="6" t="n">
        <v>1466</v>
      </c>
      <c r="C22" s="6" t="n">
        <v>1969</v>
      </c>
      <c r="D22" s="6" t="n">
        <v>1809</v>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Adjusted EBITDA</t>
        </is>
      </c>
      <c r="C25" s="4" t="inlineStr">
        <is>
          <t xml:space="preserve"> </t>
        </is>
      </c>
      <c r="D25" s="4" t="inlineStr">
        <is>
          <t xml:space="preserve"> </t>
        </is>
      </c>
    </row>
    <row r="26">
      <c r="A26" s="4" t="inlineStr">
        <is>
          <t>Non-GAAP Measure Description [Text Block]</t>
        </is>
      </c>
      <c r="B26" s="4" t="inlineStr">
        <is>
          <t>The Company-Selected Measure is Adjusted EBITDA, a non-GAAP Non-GAAP</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Cumulative Consolidated Adjusted EBITDA Growth</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Net Revenues</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Consolidated Adjusted EBITDA Margin Improvement</t>
        </is>
      </c>
      <c r="C35" s="4" t="inlineStr">
        <is>
          <t xml:space="preserve"> </t>
        </is>
      </c>
      <c r="D35" s="4" t="inlineStr">
        <is>
          <t xml:space="preserve"> </t>
        </is>
      </c>
    </row>
    <row r="36">
      <c r="A36" s="4" t="inlineStr">
        <is>
          <t>Measure [Axis]: 5</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Measure Name</t>
        </is>
      </c>
      <c r="B38" s="4" t="inlineStr">
        <is>
          <t>Adjusted Earnings per Share</t>
        </is>
      </c>
      <c r="C38" s="4" t="inlineStr">
        <is>
          <t xml:space="preserve"> </t>
        </is>
      </c>
      <c r="D38" s="4" t="inlineStr">
        <is>
          <t xml:space="preserve"> </t>
        </is>
      </c>
    </row>
    <row r="39">
      <c r="A39" s="4" t="inlineStr">
        <is>
          <t>Tim Hingtgen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PEO Total Compensation Amount</t>
        </is>
      </c>
      <c r="B41" s="5" t="n">
        <v>6302542</v>
      </c>
      <c r="C41" s="5" t="n">
        <v>9526625</v>
      </c>
      <c r="D41" s="4" t="inlineStr">
        <is>
          <t xml:space="preserve"> </t>
        </is>
      </c>
    </row>
    <row r="42">
      <c r="A42" s="4" t="inlineStr">
        <is>
          <t>PEO Actually Paid Compensation Amount</t>
        </is>
      </c>
      <c r="B42" s="5" t="n">
        <v>159239</v>
      </c>
      <c r="C42" s="5" t="n">
        <v>15121986</v>
      </c>
      <c r="D42" s="4" t="inlineStr">
        <is>
          <t xml:space="preserve"> </t>
        </is>
      </c>
    </row>
    <row r="43">
      <c r="A43" s="4" t="inlineStr">
        <is>
          <t>PEO Name</t>
        </is>
      </c>
      <c r="B43" s="4" t="inlineStr">
        <is>
          <t>Tim Hingtgen</t>
        </is>
      </c>
      <c r="C43" s="4" t="inlineStr">
        <is>
          <t>Tim Hingtgen</t>
        </is>
      </c>
      <c r="D43" s="4" t="inlineStr">
        <is>
          <t xml:space="preserve"> </t>
        </is>
      </c>
    </row>
    <row r="44">
      <c r="A44" s="4" t="inlineStr">
        <is>
          <t>Wayne Smith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PEO Total Compensation Amount</t>
        </is>
      </c>
      <c r="B46" s="4" t="inlineStr">
        <is>
          <t xml:space="preserve"> </t>
        </is>
      </c>
      <c r="C46" s="4" t="inlineStr">
        <is>
          <t xml:space="preserve"> </t>
        </is>
      </c>
      <c r="D46" s="5" t="n">
        <v>9066419</v>
      </c>
    </row>
    <row r="47">
      <c r="A47" s="4" t="inlineStr">
        <is>
          <t>PEO Actually Paid Compensation Amount</t>
        </is>
      </c>
      <c r="B47" s="4" t="inlineStr">
        <is>
          <t xml:space="preserve"> </t>
        </is>
      </c>
      <c r="C47" s="4" t="inlineStr">
        <is>
          <t xml:space="preserve"> </t>
        </is>
      </c>
      <c r="D47" s="5" t="n">
        <v>10617549</v>
      </c>
    </row>
    <row r="48">
      <c r="A48" s="4" t="inlineStr">
        <is>
          <t>PEO Name</t>
        </is>
      </c>
      <c r="B48" s="4" t="inlineStr">
        <is>
          <t xml:space="preserve"> </t>
        </is>
      </c>
      <c r="C48" s="4" t="inlineStr">
        <is>
          <t xml:space="preserve"> </t>
        </is>
      </c>
      <c r="D48" s="4" t="inlineStr">
        <is>
          <t>Wayne Smith</t>
        </is>
      </c>
    </row>
    <row r="49">
      <c r="A49" s="4" t="inlineStr">
        <is>
          <t>PEO [Member] | Tim Hingtgen [Member] | Stock and Option Award values reported in the SCT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5" t="n">
        <v>-3779000</v>
      </c>
      <c r="C51" s="5" t="n">
        <v>-3265000</v>
      </c>
      <c r="D51" s="4" t="inlineStr">
        <is>
          <t xml:space="preserve"> </t>
        </is>
      </c>
    </row>
    <row r="52">
      <c r="A52" s="4" t="inlineStr">
        <is>
          <t>PEO [Member] | Tim Hingtgen [Member] | Fair Value of Stock and Option Awards Granted during the Covered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1620000</v>
      </c>
      <c r="C54" s="6" t="n">
        <v>4924000</v>
      </c>
      <c r="D54" s="4" t="inlineStr">
        <is>
          <t xml:space="preserve"> </t>
        </is>
      </c>
    </row>
    <row r="55">
      <c r="A55" s="4" t="inlineStr">
        <is>
          <t>PEO [Member] | Tim Hingtgen [Member] | Change in Fair Value of Outstanding Unvested Stock and Option Awards from Prior Years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4931670</v>
      </c>
      <c r="C57" s="6" t="n">
        <v>2818729</v>
      </c>
      <c r="D57" s="4" t="inlineStr">
        <is>
          <t xml:space="preserve"> </t>
        </is>
      </c>
    </row>
    <row r="58">
      <c r="A58" s="4" t="inlineStr">
        <is>
          <t>PEO [Member] | Tim Hingtgen [Member] | Change in Fair Value of Stock and Option Awards from Prior Years that Vested in the Covered Yea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24582</v>
      </c>
      <c r="C60" s="6" t="n">
        <v>1200313</v>
      </c>
      <c r="D60" s="4" t="inlineStr">
        <is>
          <t xml:space="preserve"> </t>
        </is>
      </c>
    </row>
    <row r="61">
      <c r="A61" s="4" t="inlineStr">
        <is>
          <t>PEO [Member] | Tim Hingtgen [Member] | Fair Value of Stock and Option Awards Forfeited during the Covered Year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3110</v>
      </c>
      <c r="C63" s="6" t="n">
        <v>-5000</v>
      </c>
      <c r="D63" s="4" t="inlineStr">
        <is>
          <t xml:space="preserve"> </t>
        </is>
      </c>
    </row>
    <row r="64">
      <c r="A64" s="4" t="inlineStr">
        <is>
          <t>PEO [Member] | Tim Hingtgen [Member] | Aggregate Change in Actuarial Present Value of Defined Benefit Plans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499859</v>
      </c>
      <c r="C66" s="6" t="n">
        <v>-1520328</v>
      </c>
      <c r="D66" s="4" t="inlineStr">
        <is>
          <t xml:space="preserve"> </t>
        </is>
      </c>
    </row>
    <row r="67">
      <c r="A67" s="4" t="inlineStr">
        <is>
          <t>PEO [Member] | Tim Hingtgen [Member] | Aggregate Service Cost and Prior Service Cost for Pension Plans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1474917</v>
      </c>
      <c r="C69" s="6" t="n">
        <v>1442647</v>
      </c>
      <c r="D69" s="4" t="inlineStr">
        <is>
          <t xml:space="preserve"> </t>
        </is>
      </c>
    </row>
    <row r="70">
      <c r="A70" s="4" t="inlineStr">
        <is>
          <t>PEO [Member] | Wayne Smith [Member] | Stock and Option Award values reported in the SCT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4" t="inlineStr">
        <is>
          <t xml:space="preserve"> </t>
        </is>
      </c>
      <c r="C72" s="4" t="inlineStr">
        <is>
          <t xml:space="preserve"> </t>
        </is>
      </c>
      <c r="D72" s="5" t="n">
        <v>-1929375</v>
      </c>
    </row>
    <row r="73">
      <c r="A73" s="4" t="inlineStr">
        <is>
          <t>PEO [Member] | Wayne Smith [Member] | Fair Value of Stock and Option Awards Granted during the Covered Year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4" t="inlineStr">
        <is>
          <t xml:space="preserve"> </t>
        </is>
      </c>
      <c r="C75" s="4" t="inlineStr">
        <is>
          <t xml:space="preserve"> </t>
        </is>
      </c>
      <c r="D75" s="6" t="n">
        <v>2958750</v>
      </c>
    </row>
    <row r="76">
      <c r="A76" s="4" t="inlineStr">
        <is>
          <t>PEO [Member] | Wayne Smith [Member] | Change in Fair Value of Outstanding Unvested Stock and Option Awards from Prior Years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4" t="inlineStr">
        <is>
          <t xml:space="preserve"> </t>
        </is>
      </c>
      <c r="C78" s="4" t="inlineStr">
        <is>
          <t xml:space="preserve"> </t>
        </is>
      </c>
      <c r="D78" s="6" t="n">
        <v>1721475</v>
      </c>
    </row>
    <row r="79">
      <c r="A79" s="4" t="inlineStr">
        <is>
          <t>PEO [Member] | Wayne Smith [Member] | Change in Fair Value of Stock and Option Awards from Prior Years that Vested in the Covered Year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4" t="inlineStr">
        <is>
          <t xml:space="preserve"> </t>
        </is>
      </c>
      <c r="C81" s="4" t="inlineStr">
        <is>
          <t xml:space="preserve"> </t>
        </is>
      </c>
      <c r="D81" s="6" t="n">
        <v>218400</v>
      </c>
    </row>
    <row r="82">
      <c r="A82" s="4" t="inlineStr">
        <is>
          <t>PEO [Member] | Wayne Smith [Member] | Fair Value of Stock and Option Awards Forfeited during the Covered Year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4" t="inlineStr">
        <is>
          <t xml:space="preserve"> </t>
        </is>
      </c>
      <c r="C84" s="4" t="inlineStr">
        <is>
          <t xml:space="preserve"> </t>
        </is>
      </c>
      <c r="D84" s="6" t="n">
        <v>-288500</v>
      </c>
    </row>
    <row r="85">
      <c r="A85" s="4" t="inlineStr">
        <is>
          <t>PEO [Member] | Wayne Smith [Member] | Aggregate Change in Actuarial Present Value of Defined Benefit Plans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4" t="inlineStr">
        <is>
          <t xml:space="preserve"> </t>
        </is>
      </c>
      <c r="C87" s="4" t="inlineStr">
        <is>
          <t xml:space="preserve"> </t>
        </is>
      </c>
      <c r="D87" s="6" t="n">
        <v>-1129620</v>
      </c>
    </row>
    <row r="88">
      <c r="A88" s="4" t="inlineStr">
        <is>
          <t>Non-PEO NEO [Member] | Stock and Option Award values reported in the SCT [Member]</t>
        </is>
      </c>
      <c r="B88" s="4" t="inlineStr">
        <is>
          <t xml:space="preserve"> </t>
        </is>
      </c>
      <c r="C88" s="4" t="inlineStr">
        <is>
          <t xml:space="preserve"> </t>
        </is>
      </c>
      <c r="D88" s="4" t="inlineStr">
        <is>
          <t xml:space="preserve"> </t>
        </is>
      </c>
    </row>
    <row r="89">
      <c r="A89" s="3" t="inlineStr">
        <is>
          <t>Pay vs Performance Disclosure [Table]</t>
        </is>
      </c>
      <c r="B89" s="4" t="inlineStr">
        <is>
          <t xml:space="preserve"> </t>
        </is>
      </c>
      <c r="C89" s="4" t="inlineStr">
        <is>
          <t xml:space="preserve"> </t>
        </is>
      </c>
      <c r="D89" s="4" t="inlineStr">
        <is>
          <t xml:space="preserve"> </t>
        </is>
      </c>
    </row>
    <row r="90">
      <c r="A90" s="4" t="inlineStr">
        <is>
          <t>Adjustment to Compensation Amount</t>
        </is>
      </c>
      <c r="B90" s="6" t="n">
        <v>-2138500</v>
      </c>
      <c r="C90" s="6" t="n">
        <v>-1850378</v>
      </c>
      <c r="D90" s="6" t="n">
        <v>-938934</v>
      </c>
    </row>
    <row r="91">
      <c r="A91" s="4" t="inlineStr">
        <is>
          <t>Non-PEO NEO [Member] | Fair Value of Stock and Option Awards Granted during the Covered Year [Member]</t>
        </is>
      </c>
      <c r="B91" s="4" t="inlineStr">
        <is>
          <t xml:space="preserve"> </t>
        </is>
      </c>
      <c r="C91" s="4" t="inlineStr">
        <is>
          <t xml:space="preserve"> </t>
        </is>
      </c>
      <c r="D91" s="4" t="inlineStr">
        <is>
          <t xml:space="preserve"> </t>
        </is>
      </c>
    </row>
    <row r="92">
      <c r="A92" s="3" t="inlineStr">
        <is>
          <t>Pay vs Performance Disclosure [Table]</t>
        </is>
      </c>
      <c r="B92" s="4" t="inlineStr">
        <is>
          <t xml:space="preserve"> </t>
        </is>
      </c>
      <c r="C92" s="4" t="inlineStr">
        <is>
          <t xml:space="preserve"> </t>
        </is>
      </c>
      <c r="D92" s="4" t="inlineStr">
        <is>
          <t xml:space="preserve"> </t>
        </is>
      </c>
    </row>
    <row r="93">
      <c r="A93" s="4" t="inlineStr">
        <is>
          <t>Adjustment to Compensation Amount</t>
        </is>
      </c>
      <c r="B93" s="6" t="n">
        <v>917325</v>
      </c>
      <c r="C93" s="6" t="n">
        <v>2785947</v>
      </c>
      <c r="D93" s="6" t="n">
        <v>1437441</v>
      </c>
    </row>
    <row r="94">
      <c r="A94" s="4" t="inlineStr">
        <is>
          <t>Non-PEO NEO [Member] | Change in Fair Value of Outstanding Unvested Stock and Option Awards from Prior Years [Member]</t>
        </is>
      </c>
      <c r="B94" s="4" t="inlineStr">
        <is>
          <t xml:space="preserve"> </t>
        </is>
      </c>
      <c r="C94" s="4" t="inlineStr">
        <is>
          <t xml:space="preserve"> </t>
        </is>
      </c>
      <c r="D94" s="4" t="inlineStr">
        <is>
          <t xml:space="preserve"> </t>
        </is>
      </c>
    </row>
    <row r="95">
      <c r="A95" s="3" t="inlineStr">
        <is>
          <t>Pay vs Performance Disclosure [Table]</t>
        </is>
      </c>
      <c r="B95" s="4" t="inlineStr">
        <is>
          <t xml:space="preserve"> </t>
        </is>
      </c>
      <c r="C95" s="4" t="inlineStr">
        <is>
          <t xml:space="preserve"> </t>
        </is>
      </c>
      <c r="D95" s="4" t="inlineStr">
        <is>
          <t xml:space="preserve"> </t>
        </is>
      </c>
    </row>
    <row r="96">
      <c r="A96" s="4" t="inlineStr">
        <is>
          <t>Adjustment to Compensation Amount</t>
        </is>
      </c>
      <c r="B96" s="6" t="n">
        <v>-2595277</v>
      </c>
      <c r="C96" s="6" t="n">
        <v>1489657</v>
      </c>
      <c r="D96" s="6" t="n">
        <v>672792</v>
      </c>
    </row>
    <row r="97">
      <c r="A97" s="4" t="inlineStr">
        <is>
          <t>Non-PEO NEO [Member] | Change in Fair Value of Stock and Option Awards from Prior Years that Vested in the Covered Year [Member]</t>
        </is>
      </c>
      <c r="B97" s="4" t="inlineStr">
        <is>
          <t xml:space="preserve"> </t>
        </is>
      </c>
      <c r="C97" s="4" t="inlineStr">
        <is>
          <t xml:space="preserve"> </t>
        </is>
      </c>
      <c r="D97" s="4" t="inlineStr">
        <is>
          <t xml:space="preserve"> </t>
        </is>
      </c>
    </row>
    <row r="98">
      <c r="A98" s="3" t="inlineStr">
        <is>
          <t>Pay vs Performance Disclosure [Table]</t>
        </is>
      </c>
      <c r="B98" s="4" t="inlineStr">
        <is>
          <t xml:space="preserve"> </t>
        </is>
      </c>
      <c r="C98" s="4" t="inlineStr">
        <is>
          <t xml:space="preserve"> </t>
        </is>
      </c>
      <c r="D98" s="4" t="inlineStr">
        <is>
          <t xml:space="preserve"> </t>
        </is>
      </c>
    </row>
    <row r="99">
      <c r="A99" s="4" t="inlineStr">
        <is>
          <t>Adjustment to Compensation Amount</t>
        </is>
      </c>
      <c r="B99" s="6" t="n">
        <v>86796</v>
      </c>
      <c r="C99" s="6" t="n">
        <v>632161</v>
      </c>
      <c r="D99" s="6" t="n">
        <v>84144</v>
      </c>
    </row>
    <row r="100">
      <c r="A100" s="4" t="inlineStr">
        <is>
          <t>Non-PEO NEO [Member] | Fair Value of Stock and Option Awards Forfeited during the Covered Year [Member]</t>
        </is>
      </c>
      <c r="B100" s="4" t="inlineStr">
        <is>
          <t xml:space="preserve"> </t>
        </is>
      </c>
      <c r="C100" s="4" t="inlineStr">
        <is>
          <t xml:space="preserve"> </t>
        </is>
      </c>
      <c r="D100" s="4" t="inlineStr">
        <is>
          <t xml:space="preserve"> </t>
        </is>
      </c>
    </row>
    <row r="101">
      <c r="A101" s="3" t="inlineStr">
        <is>
          <t>Pay vs Performance Disclosure [Table]</t>
        </is>
      </c>
      <c r="B101" s="4" t="inlineStr">
        <is>
          <t xml:space="preserve"> </t>
        </is>
      </c>
      <c r="C101" s="4" t="inlineStr">
        <is>
          <t xml:space="preserve"> </t>
        </is>
      </c>
      <c r="D101" s="4" t="inlineStr">
        <is>
          <t xml:space="preserve"> </t>
        </is>
      </c>
    </row>
    <row r="102">
      <c r="A102" s="4" t="inlineStr">
        <is>
          <t>Adjustment to Compensation Amount</t>
        </is>
      </c>
      <c r="B102" s="6" t="n">
        <v>-90820</v>
      </c>
      <c r="C102" s="6" t="n">
        <v>-57500</v>
      </c>
      <c r="D102" s="6" t="n">
        <v>-68470</v>
      </c>
    </row>
    <row r="103">
      <c r="A103" s="4" t="inlineStr">
        <is>
          <t>Non-PEO NEO [Member] | Aggregate Change in Actuarial Present Value of Defined Benefit Plans [Member]</t>
        </is>
      </c>
      <c r="B103" s="4" t="inlineStr">
        <is>
          <t xml:space="preserve"> </t>
        </is>
      </c>
      <c r="C103" s="4" t="inlineStr">
        <is>
          <t xml:space="preserve"> </t>
        </is>
      </c>
      <c r="D103" s="4" t="inlineStr">
        <is>
          <t xml:space="preserve"> </t>
        </is>
      </c>
    </row>
    <row r="104">
      <c r="A104" s="3" t="inlineStr">
        <is>
          <t>Pay vs Performance Disclosure [Table]</t>
        </is>
      </c>
      <c r="B104" s="4" t="inlineStr">
        <is>
          <t xml:space="preserve"> </t>
        </is>
      </c>
      <c r="C104" s="4" t="inlineStr">
        <is>
          <t xml:space="preserve"> </t>
        </is>
      </c>
      <c r="D104" s="4" t="inlineStr">
        <is>
          <t xml:space="preserve"> </t>
        </is>
      </c>
    </row>
    <row r="105">
      <c r="A105" s="4" t="inlineStr">
        <is>
          <t>Adjustment to Compensation Amount</t>
        </is>
      </c>
      <c r="B105" s="6" t="n">
        <v>-440806</v>
      </c>
      <c r="C105" s="6" t="n">
        <v>-1002492</v>
      </c>
      <c r="D105" s="6" t="n">
        <v>-978380</v>
      </c>
    </row>
    <row r="106">
      <c r="A106" s="4" t="inlineStr">
        <is>
          <t>Non-PEO NEO [Member] | Aggregate Service Cost and Prior Service Cost for Pension Plans [Member]</t>
        </is>
      </c>
      <c r="B106" s="4" t="inlineStr">
        <is>
          <t xml:space="preserve"> </t>
        </is>
      </c>
      <c r="C106" s="4" t="inlineStr">
        <is>
          <t xml:space="preserve"> </t>
        </is>
      </c>
      <c r="D106" s="4" t="inlineStr">
        <is>
          <t xml:space="preserve"> </t>
        </is>
      </c>
    </row>
    <row r="107">
      <c r="A107" s="3" t="inlineStr">
        <is>
          <t>Pay vs Performance Disclosure [Table]</t>
        </is>
      </c>
      <c r="B107" s="4" t="inlineStr">
        <is>
          <t xml:space="preserve"> </t>
        </is>
      </c>
      <c r="C107" s="4" t="inlineStr">
        <is>
          <t xml:space="preserve"> </t>
        </is>
      </c>
      <c r="D107" s="4" t="inlineStr">
        <is>
          <t xml:space="preserve"> </t>
        </is>
      </c>
    </row>
    <row r="108">
      <c r="A108" s="4" t="inlineStr">
        <is>
          <t>Adjustment to Compensation Amount</t>
        </is>
      </c>
      <c r="B108" s="5" t="n">
        <v>330333</v>
      </c>
      <c r="C108" s="5" t="n">
        <v>222897</v>
      </c>
      <c r="D108" s="5" t="n">
        <v>40716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0:30:57Z</dcterms:created>
  <dcterms:modified xmlns:dcterms="http://purl.org/dc/terms/" xmlns:xsi="http://www.w3.org/2001/XMLSchema-instance" xsi:type="dcterms:W3CDTF">2023-03-30T20:30:57Z</dcterms:modified>
</cp:coreProperties>
</file>